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FIXED ASSETS" sheetId="10" state="visible" r:id="rId10"/>
    <sheet xmlns:r="http://schemas.openxmlformats.org/officeDocument/2006/relationships" name="PURCHASE OF TRADEMARK, GRAPHICS" sheetId="11" state="visible" r:id="rId11"/>
    <sheet xmlns:r="http://schemas.openxmlformats.org/officeDocument/2006/relationships" name="NOTES PAYABLE" sheetId="12" state="visible" r:id="rId12"/>
    <sheet xmlns:r="http://schemas.openxmlformats.org/officeDocument/2006/relationships" name="STOCKHOLDERS' DEFICI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IXED ASSETS (Tables)" sheetId="18" state="visible" r:id="rId18"/>
    <sheet xmlns:r="http://schemas.openxmlformats.org/officeDocument/2006/relationships" name="INCOME TAXES (Tables)" sheetId="19" state="visible" r:id="rId19"/>
    <sheet xmlns:r="http://schemas.openxmlformats.org/officeDocument/2006/relationships" name="GOING CONCERN (Details Narrativ" sheetId="20" state="visible" r:id="rId20"/>
    <sheet xmlns:r="http://schemas.openxmlformats.org/officeDocument/2006/relationships" name="SIGNIFCANT ACCOUNTING POLICIES " sheetId="21" state="visible" r:id="rId21"/>
    <sheet xmlns:r="http://schemas.openxmlformats.org/officeDocument/2006/relationships" name="FIXED ASSETS (Details)" sheetId="22" state="visible" r:id="rId22"/>
    <sheet xmlns:r="http://schemas.openxmlformats.org/officeDocument/2006/relationships" name="FIXED ASSETS (Details Narrative" sheetId="23" state="visible" r:id="rId23"/>
    <sheet xmlns:r="http://schemas.openxmlformats.org/officeDocument/2006/relationships" name="PURCHASE OF TRADEMARK, GRAPHI_2" sheetId="24" state="visible" r:id="rId24"/>
    <sheet xmlns:r="http://schemas.openxmlformats.org/officeDocument/2006/relationships" name="NOTES PAYABLE (Details Narrativ" sheetId="25" state="visible" r:id="rId25"/>
    <sheet xmlns:r="http://schemas.openxmlformats.org/officeDocument/2006/relationships" name="STOCKHOLDERS' DEFICIT (Details " sheetId="26" state="visible" r:id="rId26"/>
    <sheet xmlns:r="http://schemas.openxmlformats.org/officeDocument/2006/relationships" name="INCOME TAXES (Details)" sheetId="27" state="visible" r:id="rId27"/>
    <sheet xmlns:r="http://schemas.openxmlformats.org/officeDocument/2006/relationships" name="INCOME TAXES (Details 2)"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Apr. 30, 2020</t>
        </is>
      </c>
      <c r="C2" s="2" t="inlineStr">
        <is>
          <t>Aug. 04, 2020</t>
        </is>
      </c>
      <c r="D2" s="2" t="inlineStr">
        <is>
          <t>Oct. 31, 2019</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Apr. 30,
		2020</t>
        </is>
      </c>
    </row>
    <row r="7">
      <c r="A7" s="4" t="inlineStr">
        <is>
          <t>Current Fiscal Year End Date</t>
        </is>
      </c>
      <c r="B7" s="4" t="inlineStr">
        <is>
          <t>--04-30</t>
        </is>
      </c>
    </row>
    <row r="8">
      <c r="A8" s="4" t="inlineStr">
        <is>
          <t>Entity File Number</t>
        </is>
      </c>
      <c r="B8" s="4" t="inlineStr">
        <is>
          <t>333-219700</t>
        </is>
      </c>
    </row>
    <row r="9">
      <c r="A9" s="4" t="inlineStr">
        <is>
          <t>Entity Registrant Name</t>
        </is>
      </c>
      <c r="B9" s="4" t="inlineStr">
        <is>
          <t>Treasure &amp; Shipwreck Recovery, Inc.</t>
        </is>
      </c>
    </row>
    <row r="10">
      <c r="A10" s="4" t="inlineStr">
        <is>
          <t>Entity Central Index Key</t>
        </is>
      </c>
      <c r="B10" s="4" t="inlineStr">
        <is>
          <t>0001703625</t>
        </is>
      </c>
    </row>
    <row r="11">
      <c r="A11" s="4" t="inlineStr">
        <is>
          <t>Entity Tax Identification Number</t>
        </is>
      </c>
      <c r="B11" s="4" t="inlineStr">
        <is>
          <t>37-1844836</t>
        </is>
      </c>
    </row>
    <row r="12">
      <c r="A12" s="4" t="inlineStr">
        <is>
          <t>Entity Incorporation, State or Country Code</t>
        </is>
      </c>
      <c r="B12" s="4" t="inlineStr">
        <is>
          <t>NV</t>
        </is>
      </c>
    </row>
    <row r="13">
      <c r="A13" s="4" t="inlineStr">
        <is>
          <t>Entity Address, Address Line One</t>
        </is>
      </c>
      <c r="B13" s="4" t="inlineStr">
        <is>
          <t>13046 Racetrack Road</t>
        </is>
      </c>
    </row>
    <row r="14">
      <c r="A14" s="4" t="inlineStr">
        <is>
          <t>Entity Address, Address Line Two</t>
        </is>
      </c>
      <c r="B14" s="4" t="inlineStr">
        <is>
          <t>#234 Tampa</t>
        </is>
      </c>
    </row>
    <row r="15">
      <c r="A15" s="4" t="inlineStr">
        <is>
          <t>Entity Address, State or Province</t>
        </is>
      </c>
      <c r="B15" s="4" t="inlineStr">
        <is>
          <t>FL</t>
        </is>
      </c>
    </row>
    <row r="16">
      <c r="A16" s="4" t="inlineStr">
        <is>
          <t>Entity Address, Postal Zip Code</t>
        </is>
      </c>
      <c r="B16" s="4" t="inlineStr">
        <is>
          <t>33626</t>
        </is>
      </c>
    </row>
    <row r="17">
      <c r="A17" s="4" t="inlineStr">
        <is>
          <t>City Area Code</t>
        </is>
      </c>
      <c r="B17" s="4" t="inlineStr">
        <is>
          <t>813</t>
        </is>
      </c>
    </row>
    <row r="18">
      <c r="A18" s="4" t="inlineStr">
        <is>
          <t>Local Phone Number</t>
        </is>
      </c>
      <c r="B18" s="4" t="inlineStr">
        <is>
          <t>504-7831</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Public Float</t>
        </is>
      </c>
      <c r="D27" s="5" t="n">
        <v>21180509</v>
      </c>
    </row>
    <row r="28">
      <c r="A28" s="4" t="inlineStr">
        <is>
          <t>Entity Common Stock, Shares Outstanding</t>
        </is>
      </c>
      <c r="C28" s="6" t="n">
        <v>7396502</v>
      </c>
    </row>
    <row r="29">
      <c r="A29" s="4" t="inlineStr">
        <is>
          <t>Document Fiscal Period Focus</t>
        </is>
      </c>
      <c r="B29" s="4" t="inlineStr">
        <is>
          <t>FY</t>
        </is>
      </c>
    </row>
    <row r="30">
      <c r="A30" s="4" t="inlineStr">
        <is>
          <t>Document Fiscal Year Focus</t>
        </is>
      </c>
      <c r="B3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Apr. 30, 2020</t>
        </is>
      </c>
    </row>
    <row r="3">
      <c r="A3" s="3" t="inlineStr">
        <is>
          <t>Property, Plant and Equipment [Abstract]</t>
        </is>
      </c>
    </row>
    <row r="4">
      <c r="A4" s="4" t="inlineStr">
        <is>
          <t>FIXED ASSETS</t>
        </is>
      </c>
      <c r="B4" s="4" t="inlineStr">
        <is>
          <t>Note 4 – FIXED ASSETS Fixed assets at April 30, 2020 and 2019 are
summarized below:
Fixed Assets April 30, 2020 April 30, 2019
App $ 102,000 $ -
Diving Vessel 36,390 -
Magnetometer 24,000 -
Accumulated Depreciation (15,354 ) -
Fixed Assets, Net $ 147,036 $ - Depreciation expense was $15,354 and $3,566
for the years ended April 30, 2020 and 2019, respectively. Depreciation expense for the year ended April 30, 2020 are related to
the diving vessel, the magnetometer, the app. Depreciation expense for the year ended April 30, 2019 was for
furniture and office equipment that the Company wrote down to a balance of $0 at April 30, 2019. TSR Media entered into an App Company
and App Purchase agreement with an individual on February 12, 2020 to purchase a website, www.flavorfullapps.co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URCHASE OF TRADEMARK, GRAPHICS, RELATED MEDIA AND PRODUCT MATERIALS</t>
        </is>
      </c>
      <c r="B1" s="2" t="inlineStr">
        <is>
          <t>12 Months Ended</t>
        </is>
      </c>
    </row>
    <row r="2">
      <c r="B2" s="2" t="inlineStr">
        <is>
          <t>Apr. 30, 2020</t>
        </is>
      </c>
    </row>
    <row r="3">
      <c r="A3" s="3" t="inlineStr">
        <is>
          <t>Business Combinations [Abstract]</t>
        </is>
      </c>
    </row>
    <row r="4">
      <c r="A4" s="4" t="inlineStr">
        <is>
          <t>PURCHASE OF TRADEMARK, GRAPHICS, RELATED MEDIA AND PRODUCT MATERIALS</t>
        </is>
      </c>
      <c r="B4" s="4" t="inlineStr">
        <is>
          <t>Note 5 – PURCHASE OF TRADEMARK,
GRAPHICS, RELATED MEDIA AND PRODUCT MATERIALS The Company entered into a Trademark and Usage
Purchase Agreement with Galleon Quest, LLC (“GQ”), a privately held limited liability company, on March 5, 2020. Under the terms of the Trademark and Usage
Purchase Agreement, the Company agreed to issue 1,200,000 shares of its restricted common stock to GQ in exchange for the acquisition
of a registered trademark and all other developed graphics, including for gaming, web site and all other material for television,
multimedia, gaming, food and products such as beverages, and all other issues. In addition, the Company agreed that GQ shall retain
the right to ten percent of the gaming rights and five percent of the television media revenue, which shall be for rights of the
gaming name rights, as used in all app, online or other gaming as owned by TSR and any television related media. All shares issued
by both parties under the agreement have all rights and entitlements as the common stock of every other shareholder of such share
class. The purchase of the trademark and related graphics
and materials was valued at $636,000 based on fair value of TSR’s shares on the date of the Trademark and Usage Purchas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Apr. 30, 2020</t>
        </is>
      </c>
    </row>
    <row r="3">
      <c r="A3" s="3" t="inlineStr">
        <is>
          <t>Notes Payable</t>
        </is>
      </c>
    </row>
    <row r="4">
      <c r="A4" s="4" t="inlineStr">
        <is>
          <t>NOTES PAYABLE</t>
        </is>
      </c>
      <c r="B4" s="4" t="inlineStr">
        <is>
          <t>Note 6 – NOTES PAYABLE Related Party Convertible Loan As of April 30, 2020, an officer of the Company
has provided a loan to TSR under a convertible promissory note. This convertible promissory note is unsecured, non-interest bearing,
and is convertible into common shares of the Company stock at $2.75 per share and due on demand. The balance due to the officer
was $46,390 as of April 30, 2020, and $17,790 as of April 30, 2019. Short Term Loans As of April 30, 2020 and 2019, the Company
had loans totaling $16,763 with two non-related parties, a loan in the amount of $14,063 and a loan in the amount of $2,700. These
loans are unsecured, non-interest bearing and due on dem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Apr. 30, 2020</t>
        </is>
      </c>
    </row>
    <row r="3">
      <c r="A3" s="3" t="inlineStr">
        <is>
          <t>Equity [Abstract]</t>
        </is>
      </c>
    </row>
    <row r="4">
      <c r="A4" s="4" t="inlineStr">
        <is>
          <t>STOCKHOLDERS' DEFICIT</t>
        </is>
      </c>
      <c r="B4" s="4" t="inlineStr">
        <is>
          <t>Note 7 – STOCKHOLDERS’ DEFICIT Common Stock The Company is authorized to issue 75,000,000
shares of common stock, $0.001 par value per share. Common Stock Issuances During the year ended April 30, 2020, the Company
issued or was to issue the following shares of restricted common stock:
- 3,161,502 shares under subscription agreements for total proceeds of $483,250.
- 100,000
restricted shares of common stock valued at $17,000 were issued to a consultant for work related to website development,
Internet hosting and related development and programming work. The Company determined the fair value of the shares issued
using the stock price on date of grant or issuance. Compensation expense is recognized as the services are provided to the
Company. For the year ended April 30, 2020, the $17,000 stock compensation for expense was included in General and
administrative expenses.
- 250,000 shares remaining to be issued at April 30, 2020 under an agreement with an individual who agreed to perform services as TSR's interim CEO.
- A
total of 1,700,000 shares issued for purchase of assets. 1,200,000 shares of the Company’s restricted common stock were
issued under a Trademark and Usage Purchase Agreement dated March 5, 2020, See Note 5 Purchase of Trademark, Graphics,
Related Media and Product Materials. 500,000 shares of the Company’s restricted common stock were issued purchase of a
website and associated apps, see Note 4 Fixed Assets, with 100,000 shares remaining to be issued.
- 2,600,000
shares of common stock were returned and cancelled. The shares were owned by one of the principals involved in the Southern
Amusement transaction which was unwound and were originally acquired in a private transaction. There was no consideration
paid for these shares. During the year ended April 30, 2019, the Company
issued the following shares of restricted common stock:
- 6,071,429 shares issued to two individuals in relation to the transaction involving the acquisition of Southern Amusement. Effective April 28, 2019, such transaction was cancelled and such shares changed control to Mr. Craig A. Huffman, the Escrow Agent and Counsel for the Company for later transaction, via agreement. The shares continued under Mr. Brammers name on book form with the transfer agent, but all rights to such shares were surrendered by Mr. Brammer. In order to purchase the control of Southern Amusement, an additional 571,429 shares of restricted common stock were issued to Vicki Ferrell who was part owner of Southern Amusement for the Company to receive her shares. At the cancellation of the transaction, those shares were also under the control of Craig A. Huffman for cancellation as required in the immediate future upon direction of the board of directors. The Company did not have any other classes
of stock issued or outstanding as of April 30, 2020 and 2019. The Company did not have any warrants or options outstanding as
of April 30,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0</t>
        </is>
      </c>
    </row>
    <row r="3">
      <c r="A3" s="3" t="inlineStr">
        <is>
          <t>Commitments and Contingencies Disclosure [Abstract]</t>
        </is>
      </c>
    </row>
    <row r="4">
      <c r="A4" s="4" t="inlineStr">
        <is>
          <t>COMMITMENTS AND CONTINGENCIES</t>
        </is>
      </c>
      <c r="B4" s="4" t="inlineStr">
        <is>
          <t>Note 8 – COMMITMENTS AND CONTINGENCIES Treasure Game App Development and Ownership Memorandum of Understanding
and Agreement On February 10, 2020, TSR Media entered
into an agreement with a game app developer to develop a gaming app based on treasure search and salvage. The gaming
developer agreed to provide programmers and developers to complete the game. Under the terms of the agreement TSR Media
agreed to pay the gaming developer a total fee of $240,000. TSR Media also agreed that the developer would receive
thirty percent of the profits from the game with profits being defined as revenues calculated after distribution platforms
receive their portion of gross sales and costs paid for game hosting services. TSR Media and the app developer agreed that
the game will be developed for a final product within four to six months, with a launch goal in the year 2020. TSR Media and
the app developer agreed that they will pay a continuing development fee to expand, improve and upgrade the game. If the game
does not generate sufficient revenues to cover the continuing development fees, then the continuing fees will not be paid and
they may be postponed or canceled by TSR Media Group. As of April 30, 2020, the Company has recorded $120,000 of expense, included
within research and development in the consolidated statements of operations. Of this amount, $42,500 is still due at April
30, 2020 and is included within accounts payable on the consolidated balance sheets. Additional TSR has agreed to pay a fee
of 5% of TSR’s net profits from the app to a third party who assisted in bringing the app developer and TSR together
for the purposes of developing the treasure gaming app. Trademark and Usage Purchase Agreement Gaming
and Media Rights Payments TSR entered into a Trademark and Usage Purchase
Agreement on March 5, 2020, see Note 5 Purchase of Trademark, Graphics, Related Media and Product Materials. Under the terms of
the agreement TSR is obligated to pay ten percent of the gaming rights and five percent of television media revenue, which shall
be for rights of the gaming name rights, as used in all such app, online or other gaming as owned by TSR and any television related
media. Interim Chief Executive Officer Engagement Agreement On March 1, 2020, TSR entered into
an agreement with a limited liability company to designate one of its members to provide services to the Company as an interim
CEO. The term of the agreement is for six months. Under the terms of the agreement, the interim CEO shall receive a five percent
bonus of investment paid when the Company receives funding, be responsible for the technical and intellectual property development
of the gaming side of the businesses, including overseeing the gaming production, values, and marketing partners, be responsible
for overseeing the proposed television or multimedia production of a reality television series pilot, potential series production,
agreements and other matters as related, actively engage as required for all necessary funding presentations, gaming presentations,
television and multi-media presentations and all other necessary public or publicized appearances, act as a conduit for any necessary
technology applications for sea search and recovery and advise on presented or available technologies for the sea research, finding
and recovery side of the Company, and review of necessary matters as determined by the Board of Directors and the Chairman. TSR agreed to pay the limited liability
company $10,000 per month and if the game and/or television component creates enough additional revenue for the Company in profit
within the first eighteen months to equal such compensation at 5% as achieved by the Company, then such compensation shall be increased
up to that amount or up to twice the monthly amount of compensation, whichever is greater. TSR additionally agreed to grant
to the limited liability company common stock of TSR as follows:
1) 250,000 shares of common stock of TSR on execution of this agreement, however, if this agreement is terminated for any reason other than termination with cause by the Company, change in control of the Company or death during the six months the limited liability company shall return to the Company the shares of common stock on a pro rata basis for every month not completed by the limited liability company.
2) An additional 250,000 shares of common stock of TSR, will be issued and vested upon the fielding of the game envisioned and contracted with the third party app developer, and for marketing with game roll out within six months of the date of this agreement, or any extension granted there under.
3) In year two and three of such agreement, if applicable, the limited
liability company shall be granted an additional 250,000 shares of common stock of TSR upon the anniversary of this Agreement.
4) Additional
compensation for game production and revenues, television or multi-media performance, and other indicators shall be
considered liberally for success of the Company in revenue including, if within two months of game deployment and success, the
amount of 100,000 common shares for each the game and the television pilot, if it leads to a sale or marketing of such
pilot.
5) Additional compensation for matters as decided by the compensation part of the Board.
6) An additional amount of shares equal to 5% of such required game monies needed and raised through the Interim CEO for game development and an additional amount of shares at market value on each level of money raised for such game and marketing, if limited liability company is directly involved in such gaming development.
7) If the limited liability company is involved, past one year, of the creation of the game then the limited liability company shall have a one percent game revenue that will exist for three years from game rele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0</t>
        </is>
      </c>
    </row>
    <row r="3">
      <c r="A3" s="3" t="inlineStr">
        <is>
          <t>Income Tax Disclosure [Abstract]</t>
        </is>
      </c>
    </row>
    <row r="4">
      <c r="A4" s="4" t="inlineStr">
        <is>
          <t>INCOME TAXES</t>
        </is>
      </c>
      <c r="B4" s="4" t="inlineStr">
        <is>
          <t>Note 9 – INCOME TAXES The Company adopted the provisions of uncertain
tax positions as addressed in ASC 740-10-65-1. As a result of the implementation of ASC 740-10-65-1, the Company recognized no
increase in the liability for unrecognized tax benefits. The Company has no tax position at April 30,
2020 for which the ultimate deductibility is highly certain but for which there is uncertainty about the timing of such deductibility.
The Company does not recognize interest accrued related to unrecognized tax benefits in interest expense and penalties in operating
expenses. No such interest or penalties were recognized during the period presented. The Company had no accruals for interest and
penalties at April 30, 2020. The Company’s utilization of any net operating loss carry forward may be unlikely as a result
of its intended activities. The valuation allowance at April 30, 2020 was
$143,029. The net change in valuation allowance during the year ended April 30, 2020 was $124,370.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April 30, 2020 and 2019. All tax
years since inception remains open for examination only by taxing authorities. Reconciliation between the provision for income
taxes and the expected tax benefit using the federal statutory rate of 21% for 2020 and 2019:
For the Year Ended For the Year Ended
April 30, 2020 April 30, 2019
Income tax at federal statutory rate 21.00 % 21.00 %
Valuation allowance (21.00 )% (21.00 )%
Income tax expense - - The Company has a net operating loss carryforward
for tax purposes totaling $681,089 at April 30, 2020, expiring through 2035. There is a limitation on the amount of taxable income
that can be offset by carryforwards after a change in control (generally greater than a 50% change in ownership). Temporary differences,
which give rise to a net deferred tax asset, are as follows:
As of April 30, 2020 As of April 30, 2019
Non-current deferred tax assets:
Net operating loss carryforward $ 681,089 $ 88,852
Tax rate 21 % 21 %
Deferred tax asset 143,029 18,659
Valuation allowance (143,029 ) (18,659 )
Net deferred tax assets $ - $ - The Company is currently in the process of
gathering the information necessary for filing tax returns for past years, due to the Company’s lack of revenue since inception
management does not believe that there is any income tax liability for past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0</t>
        </is>
      </c>
    </row>
    <row r="3">
      <c r="A3" s="3" t="inlineStr">
        <is>
          <t>Subsequent Events [Abstract]</t>
        </is>
      </c>
    </row>
    <row r="4">
      <c r="A4" s="4" t="inlineStr">
        <is>
          <t>SUBSEQUENT EVENTS</t>
        </is>
      </c>
      <c r="B4" s="4" t="inlineStr">
        <is>
          <t>Note 10 – SUBSEQUENT EVENTS Subsequent to April 30, 2020 the Company:
(i) The Company’s Board authorized the creation of Series A preferred shares with 100 Series A shares authorized to be issued and entered into agreements to issue 50 shares of the Series A preferred shares in exchange for $200,000 in procee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Apr. 30, 2020</t>
        </is>
      </c>
    </row>
    <row r="3">
      <c r="A3" s="3" t="inlineStr">
        <is>
          <t>Accounting Policies [Abstract]</t>
        </is>
      </c>
    </row>
    <row r="4">
      <c r="A4" s="4" t="inlineStr">
        <is>
          <t>Basis of presentation</t>
        </is>
      </c>
      <c r="B4" s="4" t="inlineStr">
        <is>
          <t>Basis of Presentation This summary of significant accounting policies
of TSR is presented to assist in understanding the Company’s consolidated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GAAP”) and have been consistently applied in the preparation of the consolidated financial statements.
The Company’s year-end is April 30.</t>
        </is>
      </c>
    </row>
    <row r="5">
      <c r="A5" s="4" t="inlineStr">
        <is>
          <t>Principles of Consolidation</t>
        </is>
      </c>
      <c r="B5" s="4" t="inlineStr">
        <is>
          <t>Principles of Consolidation The consolidated financial statements of the
Company include the accounts of TSR Holdings, Inc. and TSR Media, which are wholly owned subsidiaries. Intercompany
accounts and transactions have been eliminated in consolidation.</t>
        </is>
      </c>
    </row>
    <row r="6">
      <c r="A6" s="4" t="inlineStr">
        <is>
          <t>Use of estimates</t>
        </is>
      </c>
      <c r="B6" s="4" t="inlineStr">
        <is>
          <t>Use of Estimates The process of preparing consolidated financial
statements in conformity with GAAP requires the use of estimates and assumptions regarding certain types of assets, liabilities,
revenues, and expenses. Significant estimates for the years ended April 30, 2020 and 2019 include useful life of property and equipment,
valuation allowances against deferred tax assets and fair value of non cash equity transactions.</t>
        </is>
      </c>
    </row>
    <row r="7">
      <c r="A7" s="4" t="inlineStr">
        <is>
          <t>Cash and Cash Equivalents</t>
        </is>
      </c>
      <c r="B7" s="4" t="inlineStr">
        <is>
          <t>Cash and Cash Equivalents For purposes of the statement of cash flows,
the Company considers all highly liquid investments and short-term debt instruments with original maturities of three months or
less to be cash equivalents. The Company had $6,678 of cash as of April 30, 2020 and $0 as of April 30, 2019. There were no cash equivalents at April 30,
2020 and 2019. Financial instruments that potentially subject the Company to concentration of credit risk consist principally of
cash deposits. Accounts at each institution are insured by the Federal Deposit Insurance Corporation (“FDIC”) up to
$250,000. As of April 30, 2020, the Company had $0 in excess of the FDIC insured limit.</t>
        </is>
      </c>
    </row>
    <row r="8">
      <c r="A8" s="4" t="inlineStr">
        <is>
          <t>Research and Development Expenses</t>
        </is>
      </c>
      <c r="B8" s="4" t="inlineStr">
        <is>
          <t>Research and Development Expenses Expenditures for research and development are
expensed as incurred. The Company incurred research and development expenses of $120,000 and $0 for the years ended April 30, 2020
and 2019, respectively.</t>
        </is>
      </c>
    </row>
    <row r="9">
      <c r="A9" s="4" t="inlineStr">
        <is>
          <t>Revenue Recognition</t>
        </is>
      </c>
      <c r="B9" s="4" t="inlineStr">
        <is>
          <t>Revenue Recognition Effective May 1, 2018, the Company adopted
the guidance of ASC 606, Revenue from contracts with customers. The new revenue recognition standard has not
had an impact on the Company since the Company has not generated any revenues during the year ended April 30, 2020. For the Company’s service contracts,
the services provided are considered to be one single performance obligation. Revenue and expenses are recognized as services are
rendered. The average period for satisfying the performance obligation is three months. We have analyzed all of our contracts and
can confirm that all the requirements are considered in these contracts: 1) The contracts with customers were identified; 2) The performance obligation was the creation
of a website and the provision of SEO-optimization and other services for this site; 3) The transaction price was determined; 4) The Company has only one performance obligation,
so the whole transaction price is related to this performance obligation; 5) The revenue was recognized when the performance
obligation had been satisfied. The Company offers no discounts, rebates, rights
of return, or other allowances to clients which would result in the establishment of reserves against service revenue. Additionally,
to date, the Company has not incurred incremental costs in obtaining a client contract.</t>
        </is>
      </c>
    </row>
    <row r="10">
      <c r="A10" s="4" t="inlineStr">
        <is>
          <t>Basic Loss per Share</t>
        </is>
      </c>
      <c r="B10" s="4" t="inlineStr">
        <is>
          <t>Basic Loss per Share The Company computes loss per share in accordance
with Financial Accounting Standards Board (FASB) ASC 260 “ Earnings per Share</t>
        </is>
      </c>
    </row>
    <row r="11">
      <c r="A11" s="4" t="inlineStr">
        <is>
          <t>Fair Value of Financial Instruments</t>
        </is>
      </c>
      <c r="B11" s="4" t="inlineStr">
        <is>
          <t>Fair Value of Financial Instruments The carrying amounts of financial assets and
liabilities, such as cash, accounts payable, short term loans, and the Company’s related party loan from a shareholder approximate
their fair values because of the short maturity of these instruments.</t>
        </is>
      </c>
    </row>
    <row r="12">
      <c r="A12" s="4" t="inlineStr">
        <is>
          <t>Fixed Assets</t>
        </is>
      </c>
      <c r="B12" s="4" t="inlineStr">
        <is>
          <t>Fixed Assets Fixed assets are recorded at historical cost.
Depreciation is computed on the straight-line method over the estimated useful lives of the respective assets. Gains and losses
upon disposition are reflected in the consolidated statements of operations in the period of disposition. Maintenance and repair
expenditures are charged to expense as incurred. Currently the Company’s only assets are a diving vessel and a magnetometer
which were both purchased in fiscal year 2020 and are being depreciated over ten and three year useful lives, respectively.</t>
        </is>
      </c>
    </row>
    <row r="13">
      <c r="A13" s="4" t="inlineStr">
        <is>
          <t>Impairment of Long-Lived Assets</t>
        </is>
      </c>
      <c r="B13" s="4" t="inlineStr">
        <is>
          <t>Impairment of Long-Lived and Intangible
Assets Long-lived assets are reviewed for
impairment whenever events or changes in circumstances indicate that the book value of the asset may not be recoverable. We
periodically evaluate whether events and circumstances have occurred that indicate possible impairment. When impairment
indicators exist, we use market quotes, if available or an estimate of the future undiscounted net cash flows of the related
asset or asset group over the remaining life in measuring whether or not the asset values are recoverable. We did not
recognize impairment at least annually, or on its long-lived assets during the years ended April 30, 2020 or 2019. Identified
intangible assets are reviewed for impairment whenever events or changes in circumstances indicate that the carrying amount
may not be recoverable. Our existing intangible assets consist solely of a website and related software applications.</t>
        </is>
      </c>
    </row>
    <row r="14">
      <c r="A14" s="4" t="inlineStr">
        <is>
          <t>Stock Based Compensation to Employees and Service Providers</t>
        </is>
      </c>
      <c r="B14" s="4" t="inlineStr">
        <is>
          <t>Stock Based Compensation to Employees
and Service Providers We recognize all share-based payments to employees
and service providers, including grants of employee stock options, as compensation expense in the financial statements based on
their fair values. That expense will be recognized over the period during which an employee is required to provide services in
exchange for the award, known as the requisite service period (usually the vesting period) or immediately if the share-based payments
vest immediately.</t>
        </is>
      </c>
    </row>
    <row r="15">
      <c r="A15" s="4" t="inlineStr">
        <is>
          <t>Customer Deposits</t>
        </is>
      </c>
      <c r="B15" s="4" t="inlineStr">
        <is>
          <t>Customer Deposits Customer deposits discloses an amount paid
by a customer prior to the Company providing it with goods or services. The Company has an obligation to provide the goods or services
to the customer or to return the money. The Company had $8,700 in customer deposits as of April 30, 2020 and 2019.</t>
        </is>
      </c>
    </row>
    <row r="16">
      <c r="A16" s="4" t="inlineStr">
        <is>
          <t>Income Taxes</t>
        </is>
      </c>
      <c r="B16" s="4" t="inlineStr">
        <is>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row r="17">
      <c r="A17" s="4" t="inlineStr">
        <is>
          <t>Recent Accounting Pronouncements</t>
        </is>
      </c>
      <c r="B17" s="4" t="inlineStr">
        <is>
          <t>Recent Accounting Pronouncements All other recent accounting pronouncements
issued by the Financial Accounting Standards Board,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 (Tables)</t>
        </is>
      </c>
      <c r="B1" s="2" t="inlineStr">
        <is>
          <t>12 Months Ended</t>
        </is>
      </c>
    </row>
    <row r="2">
      <c r="B2" s="2" t="inlineStr">
        <is>
          <t>Apr. 30, 2020</t>
        </is>
      </c>
    </row>
    <row r="3">
      <c r="A3" s="3" t="inlineStr">
        <is>
          <t>Disclosure Fixed Assets Tables Abstract</t>
        </is>
      </c>
    </row>
    <row r="4">
      <c r="A4" s="4" t="inlineStr">
        <is>
          <t>Schedule of Fixed Assets</t>
        </is>
      </c>
      <c r="B4" s="4" t="inlineStr">
        <is>
          <t xml:space="preserve">Fixed assets at April 30, 2020 and 2019 are
summarized below:
Fixed Assets April 30, 2020 April 30, 2019
App $ 102,000 $ -
Diving Vessel 36,390 -
Magnetometer 24,000 -
Accumulated Depreciation (15,354 ) -
Fixed Assets, Net $ 147,036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Apr. 30, 2020</t>
        </is>
      </c>
    </row>
    <row r="3">
      <c r="A3" s="3" t="inlineStr">
        <is>
          <t>Disclosure Income Taxes Abstract</t>
        </is>
      </c>
    </row>
    <row r="4">
      <c r="A4" s="4" t="inlineStr">
        <is>
          <t>Schedule of Effective Income Tax Rate Reconciliation [Table Text Block]</t>
        </is>
      </c>
      <c r="B4" s="4" t="inlineStr">
        <is>
          <t xml:space="preserve">Reconciliation between the provision for income
taxes and the expected tax benefit using the federal statutory rate of 21% for 2020 and 2019:
For the Year Ended For the Year Ended
April 30, 2020 April 30, 2019
Income tax at federal statutory rate 21.00 % 21.00 %
Valuation allowance (21.00 )% (21.00 )%
Income tax expense - - </t>
        </is>
      </c>
    </row>
    <row r="5">
      <c r="A5" s="4" t="inlineStr">
        <is>
          <t>Schedule of Deferred Tax Assets and Liabilities [Table Text Block]</t>
        </is>
      </c>
      <c r="B5" s="4" t="inlineStr">
        <is>
          <t xml:space="preserve">Temporary differences,
which give rise to a net deferred tax asset, are as follows:
As of April 30, 2020 As of April 30, 2019
Non-current deferred tax assets:
Net operating loss carryforward $ 681,089 $ 88,852
Tax rate 21 % 21 %
Deferred tax asset 143,029 18,659
Valuation allowance (143,029 ) (18,659 )
Net deferred tax assets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pr. 30, 2020</t>
        </is>
      </c>
      <c r="C1" s="2" t="inlineStr">
        <is>
          <t>Apr. 30, 2019</t>
        </is>
      </c>
    </row>
    <row r="2">
      <c r="A2" s="3" t="inlineStr">
        <is>
          <t>Current Assets</t>
        </is>
      </c>
    </row>
    <row r="3">
      <c r="A3" s="4" t="inlineStr">
        <is>
          <t>Cash</t>
        </is>
      </c>
      <c r="B3" s="5" t="n">
        <v>6678</v>
      </c>
      <c r="C3" s="4" t="inlineStr">
        <is>
          <t xml:space="preserve"> </t>
        </is>
      </c>
    </row>
    <row r="4">
      <c r="A4" s="4" t="inlineStr">
        <is>
          <t>Total Current Assets</t>
        </is>
      </c>
      <c r="B4" s="6" t="n">
        <v>6678</v>
      </c>
      <c r="C4" s="6" t="n">
        <v>0</v>
      </c>
    </row>
    <row r="5">
      <c r="A5" s="3" t="inlineStr">
        <is>
          <t>Fixed Assets</t>
        </is>
      </c>
    </row>
    <row r="6">
      <c r="A6" s="4" t="inlineStr">
        <is>
          <t>Fixed assets, net of depreciation</t>
        </is>
      </c>
      <c r="B6" s="6" t="n">
        <v>147036</v>
      </c>
      <c r="C6" s="6" t="n">
        <v>0</v>
      </c>
    </row>
    <row r="7">
      <c r="A7" s="4" t="inlineStr">
        <is>
          <t>Trademarks</t>
        </is>
      </c>
      <c r="B7" s="6" t="n">
        <v>636000</v>
      </c>
      <c r="C7" s="6" t="n">
        <v>0</v>
      </c>
    </row>
    <row r="8">
      <c r="A8" s="4" t="inlineStr">
        <is>
          <t>Security deposit</t>
        </is>
      </c>
      <c r="B8" s="6" t="n">
        <v>1000</v>
      </c>
      <c r="C8" s="6" t="n">
        <v>0</v>
      </c>
    </row>
    <row r="9">
      <c r="A9" s="4" t="inlineStr">
        <is>
          <t>Total Assets</t>
        </is>
      </c>
      <c r="B9" s="6" t="n">
        <v>790714</v>
      </c>
      <c r="C9" s="6" t="n">
        <v>0</v>
      </c>
    </row>
    <row r="10">
      <c r="A10" s="3" t="inlineStr">
        <is>
          <t>Current Liabilities</t>
        </is>
      </c>
    </row>
    <row r="11">
      <c r="A11" s="4" t="inlineStr">
        <is>
          <t>Accounts Payable</t>
        </is>
      </c>
      <c r="B11" s="6" t="n">
        <v>55500</v>
      </c>
      <c r="C11" s="6" t="n">
        <v>1899</v>
      </c>
    </row>
    <row r="12">
      <c r="A12" s="4" t="inlineStr">
        <is>
          <t>Customer Deposits</t>
        </is>
      </c>
      <c r="B12" s="6" t="n">
        <v>8700</v>
      </c>
      <c r="C12" s="6" t="n">
        <v>8700</v>
      </c>
    </row>
    <row r="13">
      <c r="A13" s="4" t="inlineStr">
        <is>
          <t>Short Term Loans</t>
        </is>
      </c>
      <c r="B13" s="6" t="n">
        <v>16763</v>
      </c>
      <c r="C13" s="6" t="n">
        <v>16763</v>
      </c>
    </row>
    <row r="14">
      <c r="A14" s="4" t="inlineStr">
        <is>
          <t>Related party convertible loan</t>
        </is>
      </c>
      <c r="B14" s="6" t="n">
        <v>46390</v>
      </c>
      <c r="C14" s="6" t="n">
        <v>17790</v>
      </c>
    </row>
    <row r="15">
      <c r="A15" s="4" t="inlineStr">
        <is>
          <t>Total Current Liabilities</t>
        </is>
      </c>
      <c r="B15" s="6" t="n">
        <v>127353</v>
      </c>
      <c r="C15" s="6" t="n">
        <v>45152</v>
      </c>
    </row>
    <row r="16">
      <c r="A16" s="4" t="inlineStr">
        <is>
          <t>Total Liabilities</t>
        </is>
      </c>
      <c r="B16" s="6" t="n">
        <v>127353</v>
      </c>
      <c r="C16" s="6" t="n">
        <v>45152</v>
      </c>
    </row>
    <row r="17">
      <c r="A17" s="4" t="inlineStr">
        <is>
          <t>Commitments and Contingencies</t>
        </is>
      </c>
      <c r="B17" s="4" t="inlineStr">
        <is>
          <t xml:space="preserve"> </t>
        </is>
      </c>
      <c r="C17" s="6" t="n">
        <v>0</v>
      </c>
    </row>
    <row r="18">
      <c r="A18" s="3" t="inlineStr">
        <is>
          <t>Stockholder's Equity</t>
        </is>
      </c>
    </row>
    <row r="19">
      <c r="A19" s="4" t="inlineStr">
        <is>
          <t>Common stock, par value $0.001; 75,000,000 shares authorized, 7,396,502 and 5,035,000 shares issued and outstanding</t>
        </is>
      </c>
      <c r="B19" s="6" t="n">
        <v>7397</v>
      </c>
      <c r="C19" s="6" t="n">
        <v>5035</v>
      </c>
    </row>
    <row r="20">
      <c r="A20" s="4" t="inlineStr">
        <is>
          <t>Common stock to be issued</t>
        </is>
      </c>
      <c r="B20" s="6" t="n">
        <v>79500</v>
      </c>
      <c r="C20" s="4" t="inlineStr">
        <is>
          <t xml:space="preserve"> </t>
        </is>
      </c>
    </row>
    <row r="21">
      <c r="A21" s="4" t="inlineStr">
        <is>
          <t>Additional paid in capital</t>
        </is>
      </c>
      <c r="B21" s="6" t="n">
        <v>1257553</v>
      </c>
      <c r="C21" s="6" t="n">
        <v>38665</v>
      </c>
    </row>
    <row r="22">
      <c r="A22" s="4" t="inlineStr">
        <is>
          <t>Accumulated deficit</t>
        </is>
      </c>
      <c r="B22" s="6" t="n">
        <v>-681089</v>
      </c>
      <c r="C22" s="6" t="n">
        <v>-88852</v>
      </c>
    </row>
    <row r="23">
      <c r="A23" s="4" t="inlineStr">
        <is>
          <t>Total Stockholder's Equity</t>
        </is>
      </c>
      <c r="B23" s="6" t="n">
        <v>663361</v>
      </c>
      <c r="C23" s="6" t="n">
        <v>-45152</v>
      </c>
    </row>
    <row r="24">
      <c r="A24" s="4" t="inlineStr">
        <is>
          <t>Total Liabilities and Stockholder's Equity</t>
        </is>
      </c>
      <c r="B24" s="5" t="n">
        <v>790714</v>
      </c>
      <c r="C24"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GOING CONCERN (Details Narrative)</t>
        </is>
      </c>
      <c r="B1" s="2" t="inlineStr">
        <is>
          <t>Apr. 30, 2020USD ($)</t>
        </is>
      </c>
    </row>
    <row r="2">
      <c r="A2" s="3" t="inlineStr">
        <is>
          <t>Disclosure Going Concern Details Narrative Abstract</t>
        </is>
      </c>
    </row>
    <row r="3">
      <c r="A3" s="4" t="inlineStr">
        <is>
          <t>Working Capital Deficit</t>
        </is>
      </c>
      <c r="B3" s="5" t="n">
        <v>12067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IGNIFCANT ACCOUNTING POLICIES (Details Narrative) - USD ($)</t>
        </is>
      </c>
      <c r="B1" s="2" t="inlineStr">
        <is>
          <t>12 Months Ended</t>
        </is>
      </c>
    </row>
    <row r="2">
      <c r="B2" s="2" t="inlineStr">
        <is>
          <t>Apr. 30, 2020</t>
        </is>
      </c>
      <c r="C2" s="2" t="inlineStr">
        <is>
          <t>Apr. 30, 2019</t>
        </is>
      </c>
      <c r="D2" s="2" t="inlineStr">
        <is>
          <t>Apr. 30, 2018</t>
        </is>
      </c>
    </row>
    <row r="3">
      <c r="A3" s="4" t="inlineStr">
        <is>
          <t>Cash</t>
        </is>
      </c>
      <c r="B3" s="5" t="n">
        <v>6678</v>
      </c>
      <c r="C3" s="4" t="inlineStr">
        <is>
          <t xml:space="preserve"> </t>
        </is>
      </c>
      <c r="D3" s="5" t="n">
        <v>7257</v>
      </c>
    </row>
    <row r="4">
      <c r="A4" s="4" t="inlineStr">
        <is>
          <t>Research and Development</t>
        </is>
      </c>
      <c r="B4" s="6" t="n">
        <v>120000</v>
      </c>
      <c r="C4" s="4" t="inlineStr">
        <is>
          <t xml:space="preserve"> </t>
        </is>
      </c>
    </row>
    <row r="5">
      <c r="A5" s="4" t="inlineStr">
        <is>
          <t>Customer Deposit</t>
        </is>
      </c>
      <c r="B5" s="5" t="n">
        <v>8700</v>
      </c>
      <c r="C5" s="5" t="n">
        <v>8700</v>
      </c>
    </row>
    <row r="6">
      <c r="A6" s="4" t="inlineStr">
        <is>
          <t>Diving Vessel [Member]</t>
        </is>
      </c>
    </row>
    <row r="7">
      <c r="A7" s="4" t="inlineStr">
        <is>
          <t>Useful Life of Assets</t>
        </is>
      </c>
      <c r="B7" s="4" t="inlineStr">
        <is>
          <t>10 years</t>
        </is>
      </c>
    </row>
    <row r="8">
      <c r="A8" s="4" t="inlineStr">
        <is>
          <t>Magnetometer [Member]</t>
        </is>
      </c>
    </row>
    <row r="9">
      <c r="A9" s="4" t="inlineStr">
        <is>
          <t>Useful Life of Assets</t>
        </is>
      </c>
      <c r="B9" s="4" t="inlineStr">
        <is>
          <t>3 years</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FIXED ASSETS (Details) - USD ($)</t>
        </is>
      </c>
      <c r="B1" s="2" t="inlineStr">
        <is>
          <t>Apr. 30, 2020</t>
        </is>
      </c>
      <c r="C1" s="2" t="inlineStr">
        <is>
          <t>Apr. 30, 2019</t>
        </is>
      </c>
    </row>
    <row r="2">
      <c r="A2" s="4" t="inlineStr">
        <is>
          <t>Accumulated Depreciation</t>
        </is>
      </c>
      <c r="B2" s="5" t="n">
        <v>-15354</v>
      </c>
      <c r="C2" s="4" t="inlineStr">
        <is>
          <t xml:space="preserve"> </t>
        </is>
      </c>
    </row>
    <row r="3">
      <c r="A3" s="4" t="inlineStr">
        <is>
          <t>Total Fixed Assets</t>
        </is>
      </c>
      <c r="B3" s="6" t="n">
        <v>147036</v>
      </c>
      <c r="C3" s="6" t="n">
        <v>0</v>
      </c>
    </row>
    <row r="4">
      <c r="A4" s="4" t="inlineStr">
        <is>
          <t>App [Member]</t>
        </is>
      </c>
    </row>
    <row r="5">
      <c r="A5" s="4" t="inlineStr">
        <is>
          <t>Fixed Assets</t>
        </is>
      </c>
      <c r="B5" s="6" t="n">
        <v>102000</v>
      </c>
      <c r="C5" s="4" t="inlineStr">
        <is>
          <t xml:space="preserve"> </t>
        </is>
      </c>
    </row>
    <row r="6">
      <c r="A6" s="4" t="inlineStr">
        <is>
          <t>Diving Vessel [Member]</t>
        </is>
      </c>
    </row>
    <row r="7">
      <c r="A7" s="4" t="inlineStr">
        <is>
          <t>Fixed Assets</t>
        </is>
      </c>
      <c r="B7" s="6" t="n">
        <v>36390</v>
      </c>
      <c r="C7" s="4" t="inlineStr">
        <is>
          <t xml:space="preserve"> </t>
        </is>
      </c>
    </row>
    <row r="8">
      <c r="A8" s="4" t="inlineStr">
        <is>
          <t>Magnetometer [Member]</t>
        </is>
      </c>
    </row>
    <row r="9">
      <c r="A9" s="4" t="inlineStr">
        <is>
          <t>Fixed Assets</t>
        </is>
      </c>
      <c r="B9" s="5" t="n">
        <v>24000</v>
      </c>
      <c r="C9"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Narrative) - USD ($)</t>
        </is>
      </c>
      <c r="B1" s="2" t="inlineStr">
        <is>
          <t>12 Months Ended</t>
        </is>
      </c>
    </row>
    <row r="2">
      <c r="B2" s="2" t="inlineStr">
        <is>
          <t>Apr. 30, 2020</t>
        </is>
      </c>
      <c r="C2" s="2" t="inlineStr">
        <is>
          <t>Apr. 30, 2019</t>
        </is>
      </c>
    </row>
    <row r="3">
      <c r="A3" s="3" t="inlineStr">
        <is>
          <t>Fixed Assets Disclosure Abstract</t>
        </is>
      </c>
    </row>
    <row r="4">
      <c r="A4" s="4" t="inlineStr">
        <is>
          <t>Depreciation expenses</t>
        </is>
      </c>
      <c r="B4" s="5" t="n">
        <v>15354</v>
      </c>
      <c r="C4" s="5" t="n">
        <v>356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URCHASE OF TRADEMARK, GRAPHICS, RELATED MEDIA AND PRODUCT MATERIALS (Details Narrative) - USD ($)</t>
        </is>
      </c>
      <c r="B1" s="2" t="inlineStr">
        <is>
          <t>12 Months Ended</t>
        </is>
      </c>
    </row>
    <row r="2">
      <c r="B2" s="2" t="inlineStr">
        <is>
          <t>Apr. 30, 2020</t>
        </is>
      </c>
      <c r="C2" s="2" t="inlineStr">
        <is>
          <t>Apr. 30, 2019</t>
        </is>
      </c>
    </row>
    <row r="3">
      <c r="A3" s="3" t="inlineStr">
        <is>
          <t>Purchase Of Trademark Graphics Related Media And Product Materials</t>
        </is>
      </c>
    </row>
    <row r="4">
      <c r="A4" s="4" t="inlineStr">
        <is>
          <t>Purchase of trademark and related graphics</t>
        </is>
      </c>
      <c r="B4" s="5" t="n">
        <v>636000</v>
      </c>
      <c r="C4"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Narrative) - USD ($)</t>
        </is>
      </c>
      <c r="B1" s="2" t="inlineStr">
        <is>
          <t>Apr. 30, 2020</t>
        </is>
      </c>
      <c r="C1" s="2" t="inlineStr">
        <is>
          <t>Apr. 30, 2019</t>
        </is>
      </c>
    </row>
    <row r="2">
      <c r="A2" s="4" t="inlineStr">
        <is>
          <t>Loan from Related Parties</t>
        </is>
      </c>
      <c r="B2" s="5" t="n">
        <v>46390</v>
      </c>
      <c r="C2" s="5" t="n">
        <v>17790</v>
      </c>
    </row>
    <row r="3">
      <c r="A3" s="4" t="inlineStr">
        <is>
          <t>Short-term Loan [Member]</t>
        </is>
      </c>
    </row>
    <row r="4">
      <c r="A4" s="4" t="inlineStr">
        <is>
          <t>Loan from Non-Related Parties</t>
        </is>
      </c>
      <c r="B4" s="6" t="n">
        <v>16763</v>
      </c>
      <c r="C4" s="6" t="n">
        <v>16763</v>
      </c>
    </row>
    <row r="5">
      <c r="A5" s="4" t="inlineStr">
        <is>
          <t>Short-term Loan - First Party [Member]</t>
        </is>
      </c>
    </row>
    <row r="6">
      <c r="A6" s="4" t="inlineStr">
        <is>
          <t>Loan from Non-Related Parties</t>
        </is>
      </c>
      <c r="B6" s="6" t="n">
        <v>14063</v>
      </c>
      <c r="C6" s="6" t="n">
        <v>14063</v>
      </c>
    </row>
    <row r="7">
      <c r="A7" s="4" t="inlineStr">
        <is>
          <t>Short-term Loan - Second Party [Member]</t>
        </is>
      </c>
    </row>
    <row r="8">
      <c r="A8" s="4" t="inlineStr">
        <is>
          <t>Loan from Non-Related Parties</t>
        </is>
      </c>
      <c r="B8" s="6" t="n">
        <v>2700</v>
      </c>
      <c r="C8" s="6" t="n">
        <v>2700</v>
      </c>
    </row>
    <row r="9">
      <c r="A9" s="4" t="inlineStr">
        <is>
          <t>Director [Member]</t>
        </is>
      </c>
    </row>
    <row r="10">
      <c r="A10" s="4" t="inlineStr">
        <is>
          <t>Loan from Related Parties</t>
        </is>
      </c>
      <c r="B10" s="5" t="n">
        <v>46390</v>
      </c>
      <c r="C10" s="5" t="n">
        <v>1779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DEFICIT (Details Narrative) - $ / shares</t>
        </is>
      </c>
      <c r="B1" s="2" t="inlineStr">
        <is>
          <t>Apr. 30, 2020</t>
        </is>
      </c>
      <c r="C1" s="2" t="inlineStr">
        <is>
          <t>Apr. 30, 2019</t>
        </is>
      </c>
    </row>
    <row r="2">
      <c r="A2" s="3" t="inlineStr">
        <is>
          <t>Stockholders Deficit</t>
        </is>
      </c>
    </row>
    <row r="3">
      <c r="A3" s="4" t="inlineStr">
        <is>
          <t>Common Stock, Par Value</t>
        </is>
      </c>
      <c r="B3" s="7" t="n">
        <v>0.001</v>
      </c>
      <c r="C3" s="7" t="n">
        <v>0.001</v>
      </c>
    </row>
    <row r="4">
      <c r="A4" s="4" t="inlineStr">
        <is>
          <t>Common Stock, Shares Authorized</t>
        </is>
      </c>
      <c r="B4" s="6" t="n">
        <v>75000000</v>
      </c>
      <c r="C4" s="6" t="n">
        <v>75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t>
        </is>
      </c>
      <c r="B1" s="2" t="inlineStr">
        <is>
          <t>12 Months Ended</t>
        </is>
      </c>
    </row>
    <row r="2">
      <c r="B2" s="2" t="inlineStr">
        <is>
          <t>Apr. 30, 2020</t>
        </is>
      </c>
      <c r="C2" s="2" t="inlineStr">
        <is>
          <t>Apr. 30, 2019</t>
        </is>
      </c>
    </row>
    <row r="3">
      <c r="A3" s="3" t="inlineStr">
        <is>
          <t>Disclosure Income Taxes Details Abstract</t>
        </is>
      </c>
    </row>
    <row r="4">
      <c r="A4" s="4" t="inlineStr">
        <is>
          <t>Income tax at federal statutory rate</t>
        </is>
      </c>
      <c r="B4" s="4" t="inlineStr">
        <is>
          <t>21.00%</t>
        </is>
      </c>
      <c r="C4" s="4" t="inlineStr">
        <is>
          <t>21.00%</t>
        </is>
      </c>
    </row>
    <row r="5">
      <c r="A5" s="4" t="inlineStr">
        <is>
          <t>Valuation allowance</t>
        </is>
      </c>
      <c r="B5" s="4" t="inlineStr">
        <is>
          <t>(21.00%)</t>
        </is>
      </c>
      <c r="C5" s="4" t="inlineStr">
        <is>
          <t>(21.00%)</t>
        </is>
      </c>
    </row>
    <row r="6">
      <c r="A6" s="4" t="inlineStr">
        <is>
          <t>Income tax expense</t>
        </is>
      </c>
      <c r="B6" s="4" t="inlineStr">
        <is>
          <t>0.00%</t>
        </is>
      </c>
      <c r="C6" s="4" t="inlineStr">
        <is>
          <t>0.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2) - USD ($)</t>
        </is>
      </c>
      <c r="B1" s="2" t="inlineStr">
        <is>
          <t>12 Months Ended</t>
        </is>
      </c>
    </row>
    <row r="2">
      <c r="B2" s="2" t="inlineStr">
        <is>
          <t>Apr. 30, 2020</t>
        </is>
      </c>
      <c r="C2" s="2" t="inlineStr">
        <is>
          <t>Apr. 30, 2019</t>
        </is>
      </c>
    </row>
    <row r="3">
      <c r="A3" s="3" t="inlineStr">
        <is>
          <t>Disclosure Income Taxes Details Abstract</t>
        </is>
      </c>
    </row>
    <row r="4">
      <c r="A4" s="4" t="inlineStr">
        <is>
          <t>Net operating loss carryforward</t>
        </is>
      </c>
      <c r="B4" s="5" t="n">
        <v>681089</v>
      </c>
      <c r="C4" s="5" t="n">
        <v>88852</v>
      </c>
    </row>
    <row r="5">
      <c r="A5" s="4" t="inlineStr">
        <is>
          <t>Tax rate</t>
        </is>
      </c>
      <c r="B5" s="4" t="inlineStr">
        <is>
          <t>21.00%</t>
        </is>
      </c>
      <c r="C5" s="4" t="inlineStr">
        <is>
          <t>21.00%</t>
        </is>
      </c>
    </row>
    <row r="6">
      <c r="A6" s="4" t="inlineStr">
        <is>
          <t>Deferred tax asset</t>
        </is>
      </c>
      <c r="B6" s="5" t="n">
        <v>143029</v>
      </c>
      <c r="C6" s="5" t="n">
        <v>18659</v>
      </c>
    </row>
    <row r="7">
      <c r="A7" s="4" t="inlineStr">
        <is>
          <t>Valuation allowance</t>
        </is>
      </c>
      <c r="B7" s="6" t="n">
        <v>-143029</v>
      </c>
      <c r="C7" s="6" t="n">
        <v>-18659</v>
      </c>
    </row>
    <row r="8">
      <c r="A8" s="4" t="inlineStr">
        <is>
          <t>Net deferred tax asset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0</t>
        </is>
      </c>
      <c r="C1" s="2" t="inlineStr">
        <is>
          <t>Apr. 30, 2019</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75000000</v>
      </c>
      <c r="C4" s="6" t="n">
        <v>75000000</v>
      </c>
    </row>
    <row r="5">
      <c r="A5" s="4" t="inlineStr">
        <is>
          <t>Common Stock, Shares Issued</t>
        </is>
      </c>
      <c r="B5" s="6" t="n">
        <v>7396502</v>
      </c>
      <c r="C5" s="6" t="n">
        <v>5035000</v>
      </c>
    </row>
    <row r="6">
      <c r="A6" s="4" t="inlineStr">
        <is>
          <t>Common Stock, Shares Outstanding</t>
        </is>
      </c>
      <c r="B6" s="6" t="n">
        <v>7396502</v>
      </c>
      <c r="C6" s="6" t="n">
        <v>503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Apr. 30, 2020</t>
        </is>
      </c>
      <c r="C2" s="2" t="inlineStr">
        <is>
          <t>Apr. 30, 2019</t>
        </is>
      </c>
    </row>
    <row r="3">
      <c r="A3" s="3" t="inlineStr">
        <is>
          <t>Income Statement [Abstract]</t>
        </is>
      </c>
    </row>
    <row r="4">
      <c r="A4" s="4" t="inlineStr">
        <is>
          <t>REVENUES</t>
        </is>
      </c>
      <c r="B4" s="4" t="inlineStr">
        <is>
          <t xml:space="preserve"> </t>
        </is>
      </c>
      <c r="C4" s="5" t="n">
        <v>14150</v>
      </c>
    </row>
    <row r="5">
      <c r="A5" s="4" t="inlineStr">
        <is>
          <t>Cost of Revenues</t>
        </is>
      </c>
      <c r="B5" s="4" t="inlineStr">
        <is>
          <t xml:space="preserve"> </t>
        </is>
      </c>
      <c r="C5" s="4" t="inlineStr">
        <is>
          <t xml:space="preserve"> </t>
        </is>
      </c>
    </row>
    <row r="6">
      <c r="A6" s="4" t="inlineStr">
        <is>
          <t>Gross Profit</t>
        </is>
      </c>
      <c r="B6" s="4" t="inlineStr">
        <is>
          <t xml:space="preserve"> </t>
        </is>
      </c>
      <c r="C6" s="6" t="n">
        <v>14150</v>
      </c>
    </row>
    <row r="7">
      <c r="A7" s="3" t="inlineStr">
        <is>
          <t>OPERATING EXPENSES</t>
        </is>
      </c>
    </row>
    <row r="8">
      <c r="A8" s="4" t="inlineStr">
        <is>
          <t>Professional Fees</t>
        </is>
      </c>
      <c r="B8" s="6" t="n">
        <v>142301</v>
      </c>
      <c r="C8" s="6" t="n">
        <v>13735</v>
      </c>
    </row>
    <row r="9">
      <c r="A9" s="4" t="inlineStr">
        <is>
          <t>Research and Development</t>
        </is>
      </c>
      <c r="B9" s="6" t="n">
        <v>120000</v>
      </c>
      <c r="C9" s="4" t="inlineStr">
        <is>
          <t xml:space="preserve"> </t>
        </is>
      </c>
    </row>
    <row r="10">
      <c r="A10" s="4" t="inlineStr">
        <is>
          <t>Boat Expenses</t>
        </is>
      </c>
      <c r="B10" s="6" t="n">
        <v>110586</v>
      </c>
      <c r="C10" s="4" t="inlineStr">
        <is>
          <t xml:space="preserve"> </t>
        </is>
      </c>
    </row>
    <row r="11">
      <c r="A11" s="4" t="inlineStr">
        <is>
          <t>Consulting and Accounting</t>
        </is>
      </c>
      <c r="B11" s="6" t="n">
        <v>106000</v>
      </c>
      <c r="C11" s="6" t="n">
        <v>8523</v>
      </c>
    </row>
    <row r="12">
      <c r="A12" s="4" t="inlineStr">
        <is>
          <t>General and Administrative Expenses</t>
        </is>
      </c>
      <c r="B12" s="6" t="n">
        <v>56329</v>
      </c>
      <c r="C12" s="6" t="n">
        <v>36908</v>
      </c>
    </row>
    <row r="13">
      <c r="A13" s="4" t="inlineStr">
        <is>
          <t>Labor</t>
        </is>
      </c>
      <c r="B13" s="6" t="n">
        <v>41667</v>
      </c>
      <c r="C13" s="4" t="inlineStr">
        <is>
          <t xml:space="preserve"> </t>
        </is>
      </c>
    </row>
    <row r="14">
      <c r="A14" s="4" t="inlineStr">
        <is>
          <t>Depreciation</t>
        </is>
      </c>
      <c r="B14" s="6" t="n">
        <v>15354</v>
      </c>
      <c r="C14" s="6" t="n">
        <v>3566</v>
      </c>
    </row>
    <row r="15">
      <c r="A15" s="4" t="inlineStr">
        <is>
          <t>TOTAL OPERATING EXPENSES</t>
        </is>
      </c>
      <c r="B15" s="6" t="n">
        <v>592237</v>
      </c>
      <c r="C15" s="6" t="n">
        <v>62732</v>
      </c>
    </row>
    <row r="16">
      <c r="A16" s="4" t="inlineStr">
        <is>
          <t>NET LOSS FROM OPERATIONS</t>
        </is>
      </c>
      <c r="B16" s="6" t="n">
        <v>-592237</v>
      </c>
      <c r="C16" s="6" t="n">
        <v>-48582</v>
      </c>
    </row>
    <row r="17">
      <c r="A17" s="4" t="inlineStr">
        <is>
          <t>PROVISION FOR INCOME TAXES</t>
        </is>
      </c>
      <c r="B17" s="4" t="inlineStr">
        <is>
          <t xml:space="preserve"> </t>
        </is>
      </c>
      <c r="C17" s="4" t="inlineStr">
        <is>
          <t xml:space="preserve"> </t>
        </is>
      </c>
    </row>
    <row r="18">
      <c r="A18" s="4" t="inlineStr">
        <is>
          <t>NET LOSS</t>
        </is>
      </c>
      <c r="B18" s="5" t="n">
        <v>-592237</v>
      </c>
      <c r="C18" s="5" t="n">
        <v>-48582</v>
      </c>
    </row>
    <row r="19">
      <c r="A19" s="4" t="inlineStr">
        <is>
          <t>NET LOSS PER SHARE: BASIC AND DILUTED</t>
        </is>
      </c>
      <c r="B19" s="8" t="n">
        <v>-0.08</v>
      </c>
      <c r="C19" s="5" t="n">
        <v>0</v>
      </c>
    </row>
    <row r="20">
      <c r="A20" s="4" t="inlineStr">
        <is>
          <t>WEIGHTED AVERAGE NUMBER OF SHARES OUTSTANDING: BASIC AND DILUTED</t>
        </is>
      </c>
      <c r="B20" s="6" t="n">
        <v>7704742</v>
      </c>
      <c r="C20" s="6" t="n">
        <v>503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13" customWidth="1" min="2" max="2"/>
    <col width="35" customWidth="1" min="3" max="3"/>
    <col width="27" customWidth="1" min="4" max="4"/>
    <col width="20" customWidth="1" min="5" max="5"/>
    <col width="13" customWidth="1" min="6" max="6"/>
  </cols>
  <sheetData>
    <row r="1">
      <c r="A1" s="1" t="inlineStr">
        <is>
          <t>CONDENSED CONSOLIDATED STATEMENT OF CHANGES IN STOCKERS' DEFICIT - USD ($)</t>
        </is>
      </c>
      <c r="B1" s="2" t="inlineStr">
        <is>
          <t>Common Stock</t>
        </is>
      </c>
      <c r="C1" s="2" t="inlineStr">
        <is>
          <t>Common Stock to be Issued [Member]</t>
        </is>
      </c>
      <c r="D1" s="2" t="inlineStr">
        <is>
          <t>Additional Paid-In Capital</t>
        </is>
      </c>
      <c r="E1" s="2" t="inlineStr">
        <is>
          <t>Accumulated Deficit</t>
        </is>
      </c>
      <c r="F1" s="2" t="inlineStr">
        <is>
          <t>Total</t>
        </is>
      </c>
    </row>
    <row r="2">
      <c r="A2" s="4" t="inlineStr">
        <is>
          <t>Beginning Balance at Apr. 30, 2018</t>
        </is>
      </c>
      <c r="B2" s="5" t="n">
        <v>5035</v>
      </c>
      <c r="C2" s="4" t="inlineStr">
        <is>
          <t xml:space="preserve"> </t>
        </is>
      </c>
      <c r="D2" s="5" t="n">
        <v>38665</v>
      </c>
      <c r="E2" s="5" t="n">
        <v>-40270</v>
      </c>
      <c r="F2" s="5" t="n">
        <v>3430</v>
      </c>
    </row>
    <row r="3">
      <c r="A3" s="4" t="inlineStr">
        <is>
          <t>Beginning Balance, Shares at Apr. 30, 2018</t>
        </is>
      </c>
      <c r="B3" s="6" t="n">
        <v>5035000</v>
      </c>
    </row>
    <row r="4">
      <c r="A4" s="4" t="inlineStr">
        <is>
          <t>Net (Loss) for the period</t>
        </is>
      </c>
      <c r="B4" s="4" t="inlineStr">
        <is>
          <t xml:space="preserve"> </t>
        </is>
      </c>
      <c r="C4" s="4" t="inlineStr">
        <is>
          <t xml:space="preserve"> </t>
        </is>
      </c>
      <c r="D4" s="4" t="inlineStr">
        <is>
          <t xml:space="preserve"> </t>
        </is>
      </c>
      <c r="E4" s="6" t="n">
        <v>-48582</v>
      </c>
      <c r="F4" s="6" t="n">
        <v>-48582</v>
      </c>
    </row>
    <row r="5">
      <c r="A5" s="4" t="inlineStr">
        <is>
          <t>Ending Balance at Apr. 30, 2019</t>
        </is>
      </c>
      <c r="B5" s="5" t="n">
        <v>5035</v>
      </c>
      <c r="C5" s="4" t="inlineStr">
        <is>
          <t xml:space="preserve"> </t>
        </is>
      </c>
      <c r="D5" s="6" t="n">
        <v>38665</v>
      </c>
      <c r="E5" s="6" t="n">
        <v>-88852</v>
      </c>
      <c r="F5" s="6" t="n">
        <v>-45152</v>
      </c>
    </row>
    <row r="6">
      <c r="A6" s="4" t="inlineStr">
        <is>
          <t>Ending Balance, Shares at Apr. 30, 2019</t>
        </is>
      </c>
      <c r="B6" s="6" t="n">
        <v>5035000</v>
      </c>
    </row>
    <row r="7">
      <c r="A7" s="4" t="inlineStr">
        <is>
          <t>Sale of Stock</t>
        </is>
      </c>
      <c r="B7" s="5" t="n">
        <v>3162</v>
      </c>
      <c r="C7" s="4" t="inlineStr">
        <is>
          <t xml:space="preserve"> </t>
        </is>
      </c>
      <c r="D7" s="6" t="n">
        <v>480088</v>
      </c>
      <c r="E7" s="4" t="inlineStr">
        <is>
          <t xml:space="preserve"> </t>
        </is>
      </c>
      <c r="F7" s="6" t="n">
        <v>483250</v>
      </c>
    </row>
    <row r="8">
      <c r="A8" s="4" t="inlineStr">
        <is>
          <t>Sale of Stock, Shares</t>
        </is>
      </c>
      <c r="B8" s="6" t="n">
        <v>3161502</v>
      </c>
    </row>
    <row r="9">
      <c r="A9" s="4" t="inlineStr">
        <is>
          <t>Stock compensation</t>
        </is>
      </c>
      <c r="B9" s="5" t="n">
        <v>100</v>
      </c>
      <c r="C9" s="6" t="n">
        <v>62500</v>
      </c>
      <c r="D9" s="6" t="n">
        <v>16900</v>
      </c>
      <c r="F9" s="6" t="n">
        <v>79500</v>
      </c>
    </row>
    <row r="10">
      <c r="A10" s="4" t="inlineStr">
        <is>
          <t>Stock compensation (in shares)</t>
        </is>
      </c>
      <c r="B10" s="6" t="n">
        <v>100000</v>
      </c>
    </row>
    <row r="11">
      <c r="A11" s="4" t="inlineStr">
        <is>
          <t>Shares issued for purchase of assets</t>
        </is>
      </c>
      <c r="B11" s="5" t="n">
        <v>1700</v>
      </c>
      <c r="C11" s="6" t="n">
        <v>17000</v>
      </c>
      <c r="D11" s="6" t="n">
        <v>719300</v>
      </c>
      <c r="E11" s="4" t="inlineStr">
        <is>
          <t xml:space="preserve"> </t>
        </is>
      </c>
      <c r="F11" s="6" t="n">
        <v>738000</v>
      </c>
    </row>
    <row r="12">
      <c r="A12" s="4" t="inlineStr">
        <is>
          <t>Shares issued for purchase of assets (in shares)</t>
        </is>
      </c>
      <c r="B12" s="6" t="n">
        <v>1700000</v>
      </c>
    </row>
    <row r="13">
      <c r="A13" s="4" t="inlineStr">
        <is>
          <t>Share cancellation</t>
        </is>
      </c>
      <c r="B13" s="5" t="n">
        <v>-2600</v>
      </c>
      <c r="C13" s="4" t="inlineStr">
        <is>
          <t xml:space="preserve"> </t>
        </is>
      </c>
      <c r="D13" s="6" t="n">
        <v>2600</v>
      </c>
      <c r="E13" s="4" t="inlineStr">
        <is>
          <t xml:space="preserve"> </t>
        </is>
      </c>
      <c r="F13" s="4" t="inlineStr">
        <is>
          <t xml:space="preserve"> </t>
        </is>
      </c>
    </row>
    <row r="14">
      <c r="A14" s="4" t="inlineStr">
        <is>
          <t>Share cancellation (in shares)</t>
        </is>
      </c>
      <c r="B14" s="6" t="n">
        <v>-2600000</v>
      </c>
    </row>
    <row r="15">
      <c r="A15" s="4" t="inlineStr">
        <is>
          <t>Net (Loss) for the period</t>
        </is>
      </c>
      <c r="E15" s="6" t="n">
        <v>-592237</v>
      </c>
      <c r="F15" s="6" t="n">
        <v>-592237</v>
      </c>
    </row>
    <row r="16">
      <c r="A16" s="4" t="inlineStr">
        <is>
          <t>Ending Balance at Apr. 30, 2020</t>
        </is>
      </c>
      <c r="B16" s="5" t="n">
        <v>7397</v>
      </c>
      <c r="C16" s="5" t="n">
        <v>79500</v>
      </c>
      <c r="D16" s="5" t="n">
        <v>1257553</v>
      </c>
      <c r="E16" s="5" t="n">
        <v>-681089</v>
      </c>
      <c r="F16" s="5" t="n">
        <v>663361</v>
      </c>
    </row>
    <row r="17">
      <c r="A17" s="4" t="inlineStr">
        <is>
          <t>Ending Balance, Shares at Apr. 30, 2020</t>
        </is>
      </c>
      <c r="B17" s="6" t="n">
        <v>73965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Apr. 30, 2020</t>
        </is>
      </c>
      <c r="C2" s="2" t="inlineStr">
        <is>
          <t>Apr. 30, 2019</t>
        </is>
      </c>
    </row>
    <row r="3">
      <c r="A3" s="3" t="inlineStr">
        <is>
          <t>CASH FLOWS FROM OPERATING ACTIVITIES</t>
        </is>
      </c>
    </row>
    <row r="4">
      <c r="A4" s="4" t="inlineStr">
        <is>
          <t>Net loss</t>
        </is>
      </c>
      <c r="B4" s="5" t="n">
        <v>-592237</v>
      </c>
      <c r="C4" s="5" t="n">
        <v>-48582</v>
      </c>
    </row>
    <row r="5">
      <c r="A5" s="3" t="inlineStr">
        <is>
          <t>Adjustments to reconcile net loss to net cash used in operating activities:</t>
        </is>
      </c>
    </row>
    <row r="6">
      <c r="A6" s="4" t="inlineStr">
        <is>
          <t>Depreciation</t>
        </is>
      </c>
      <c r="B6" s="6" t="n">
        <v>15354</v>
      </c>
      <c r="C6" s="6" t="n">
        <v>3566</v>
      </c>
    </row>
    <row r="7">
      <c r="A7" s="4" t="inlineStr">
        <is>
          <t>Stock Compensation</t>
        </is>
      </c>
      <c r="B7" s="6" t="n">
        <v>79500</v>
      </c>
      <c r="C7" s="4" t="inlineStr">
        <is>
          <t xml:space="preserve"> </t>
        </is>
      </c>
    </row>
    <row r="8">
      <c r="A8" s="4" t="inlineStr">
        <is>
          <t>Loss on disposal of fixed assets</t>
        </is>
      </c>
      <c r="B8" s="4" t="inlineStr">
        <is>
          <t xml:space="preserve"> </t>
        </is>
      </c>
      <c r="C8" s="6" t="n">
        <v>17720</v>
      </c>
    </row>
    <row r="9">
      <c r="A9" s="3" t="inlineStr">
        <is>
          <t>Changes in operating assets and liabilities:</t>
        </is>
      </c>
    </row>
    <row r="10">
      <c r="A10" s="4" t="inlineStr">
        <is>
          <t>Changes in Prepaid Expenses</t>
        </is>
      </c>
      <c r="B10" s="4" t="inlineStr">
        <is>
          <t xml:space="preserve"> </t>
        </is>
      </c>
      <c r="C10" s="6" t="n">
        <v>950</v>
      </c>
    </row>
    <row r="11">
      <c r="A11" s="4" t="inlineStr">
        <is>
          <t>Changes in Security deposit</t>
        </is>
      </c>
      <c r="B11" s="6" t="n">
        <v>-1000</v>
      </c>
      <c r="C11" s="4" t="inlineStr">
        <is>
          <t xml:space="preserve"> </t>
        </is>
      </c>
    </row>
    <row r="12">
      <c r="A12" s="4" t="inlineStr">
        <is>
          <t>Changes in Accounts Payable</t>
        </is>
      </c>
      <c r="B12" s="6" t="n">
        <v>53601</v>
      </c>
      <c r="C12" s="6" t="n">
        <v>-6601</v>
      </c>
    </row>
    <row r="13">
      <c r="A13" s="4" t="inlineStr">
        <is>
          <t>Changes in Customer Deposits</t>
        </is>
      </c>
      <c r="B13" s="4" t="inlineStr">
        <is>
          <t xml:space="preserve"> </t>
        </is>
      </c>
      <c r="C13" s="6" t="n">
        <v>1700</v>
      </c>
    </row>
    <row r="14">
      <c r="A14" s="4" t="inlineStr">
        <is>
          <t>CASH FLOWS USED IN OPERATING ACTIVITIES</t>
        </is>
      </c>
      <c r="B14" s="6" t="n">
        <v>-444782</v>
      </c>
      <c r="C14" s="6" t="n">
        <v>-31247</v>
      </c>
    </row>
    <row r="15">
      <c r="A15" s="3" t="inlineStr">
        <is>
          <t>CASH FLOWS FROM INVESTING ACTIVITIES</t>
        </is>
      </c>
    </row>
    <row r="16">
      <c r="A16" s="4" t="inlineStr">
        <is>
          <t>Purchase of Equipment</t>
        </is>
      </c>
      <c r="B16" s="6" t="n">
        <v>-60390</v>
      </c>
      <c r="C16" s="4" t="inlineStr">
        <is>
          <t xml:space="preserve"> </t>
        </is>
      </c>
    </row>
    <row r="17">
      <c r="A17" s="4" t="inlineStr">
        <is>
          <t>CASH FLOWS FROM INVESTING ACTIVITIES</t>
        </is>
      </c>
      <c r="B17" s="6" t="n">
        <v>-60390</v>
      </c>
      <c r="C17" s="4" t="inlineStr">
        <is>
          <t xml:space="preserve"> </t>
        </is>
      </c>
    </row>
    <row r="18">
      <c r="A18" s="3" t="inlineStr">
        <is>
          <t>CASH FLOWS FROM FINANCING ACTIVITIES</t>
        </is>
      </c>
    </row>
    <row r="19">
      <c r="A19" s="4" t="inlineStr">
        <is>
          <t>Increase in Short term loans</t>
        </is>
      </c>
      <c r="B19" s="4" t="inlineStr">
        <is>
          <t xml:space="preserve"> </t>
        </is>
      </c>
      <c r="C19" s="6" t="n">
        <v>6200</v>
      </c>
    </row>
    <row r="20">
      <c r="A20" s="4" t="inlineStr">
        <is>
          <t>Increase in related party converted loan</t>
        </is>
      </c>
      <c r="B20" s="6" t="n">
        <v>28600</v>
      </c>
      <c r="C20" s="6" t="n">
        <v>17790</v>
      </c>
    </row>
    <row r="21">
      <c r="A21" s="4" t="inlineStr">
        <is>
          <t>Proceed from sales of common stock</t>
        </is>
      </c>
      <c r="B21" s="6" t="n">
        <v>483250</v>
      </c>
      <c r="C21" s="4" t="inlineStr">
        <is>
          <t xml:space="preserve"> </t>
        </is>
      </c>
    </row>
    <row r="22">
      <c r="A22" s="4" t="inlineStr">
        <is>
          <t>CASH FLOWS FROM FINANCING ACTIVITIES</t>
        </is>
      </c>
      <c r="B22" s="6" t="n">
        <v>511850</v>
      </c>
      <c r="C22" s="6" t="n">
        <v>23990</v>
      </c>
    </row>
    <row r="23">
      <c r="A23" s="4" t="inlineStr">
        <is>
          <t>NET INCREASE (DECREASE) IN CASH</t>
        </is>
      </c>
      <c r="B23" s="6" t="n">
        <v>6678</v>
      </c>
      <c r="C23" s="6" t="n">
        <v>-7257</v>
      </c>
    </row>
    <row r="24">
      <c r="A24" s="4" t="inlineStr">
        <is>
          <t>Cash, beginning of period</t>
        </is>
      </c>
      <c r="B24" s="4" t="inlineStr">
        <is>
          <t xml:space="preserve"> </t>
        </is>
      </c>
      <c r="C24" s="6" t="n">
        <v>7257</v>
      </c>
    </row>
    <row r="25">
      <c r="A25" s="4" t="inlineStr">
        <is>
          <t>Cash, end of period</t>
        </is>
      </c>
      <c r="B25" s="6" t="n">
        <v>6678</v>
      </c>
      <c r="C25" s="4" t="inlineStr">
        <is>
          <t xml:space="preserve"> </t>
        </is>
      </c>
    </row>
    <row r="26">
      <c r="A26" s="3" t="inlineStr">
        <is>
          <t>SUPPLEMENTAL CASH FLOW INFORMATION:</t>
        </is>
      </c>
    </row>
    <row r="27">
      <c r="A27" s="4" t="inlineStr">
        <is>
          <t>Interest paid</t>
        </is>
      </c>
      <c r="B27" s="4" t="inlineStr">
        <is>
          <t xml:space="preserve"> </t>
        </is>
      </c>
      <c r="C27" s="4" t="inlineStr">
        <is>
          <t xml:space="preserve"> </t>
        </is>
      </c>
    </row>
    <row r="28">
      <c r="A28" s="4" t="inlineStr">
        <is>
          <t>Income taxes paid</t>
        </is>
      </c>
      <c r="B28" s="4" t="inlineStr">
        <is>
          <t xml:space="preserve"> </t>
        </is>
      </c>
      <c r="C28" s="4" t="inlineStr">
        <is>
          <t xml:space="preserve"> </t>
        </is>
      </c>
    </row>
    <row r="29">
      <c r="A29" s="3" t="inlineStr">
        <is>
          <t>NON-CASH OPERATING AND FINANCING ACTIVITIES:</t>
        </is>
      </c>
    </row>
    <row r="30">
      <c r="A30" s="4" t="inlineStr">
        <is>
          <t>Purchase of trademark and related graphics</t>
        </is>
      </c>
      <c r="B30" s="6" t="n">
        <v>636000</v>
      </c>
      <c r="C30" s="4" t="inlineStr">
        <is>
          <t xml:space="preserve"> </t>
        </is>
      </c>
    </row>
    <row r="31">
      <c r="A31" s="4" t="inlineStr">
        <is>
          <t>Acquisition of www.flavorfullapps.com</t>
        </is>
      </c>
      <c r="B31" s="5" t="n">
        <v>102000</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Apr. 30, 2020</t>
        </is>
      </c>
    </row>
    <row r="3">
      <c r="A3" s="3" t="inlineStr">
        <is>
          <t>Accounting Policies [Abstract]</t>
        </is>
      </c>
    </row>
    <row r="4">
      <c r="A4" s="4" t="inlineStr">
        <is>
          <t>ORGANIZATION AND NATURE OF BUSINESS</t>
        </is>
      </c>
      <c r="B4" s="4" t="inlineStr">
        <is>
          <t>Note 1 – ORGANIZATION AND NATURE
OF BUSINESS Treasure&amp; Shipwreck Recovery, Inc (“TSR”
or the “Company”). was incorporated in the State of Nevada on October 24, 2016 as Beliss Corp. The Company changed
its name to Treasure &amp; Shipwreck Recovery Inc. on June 26, 2019. TSR formed TSR Holdings, Inc., a wholly owned subsidiary, on August 22,
2019 as the Company’s operating vehicle to focus on the recovery of sunken treasure from historic shipwrecks. The Company
was originally focused on the development of high impact internet marketing, search engine optimization (“SEO”) software
and techniques, and the development of digital properties (collectively “Internet Marketing”). On April 6, 2020, TSR formed TSR Media
Group, Inc. (“TSR Media”), a wholly owned subsidiary, in order to develop various digital media properties. TSR Media is in
the process of developing, through an outside app developer, a treasure search and salvage gaming app. TSR Media also entered into an agreement to purchase a domain called www.flavorfullapps.co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Apr. 30, 2020</t>
        </is>
      </c>
    </row>
    <row r="3">
      <c r="A3" s="3" t="inlineStr">
        <is>
          <t>Going Concern</t>
        </is>
      </c>
    </row>
    <row r="4">
      <c r="A4" s="4" t="inlineStr">
        <is>
          <t>GOING CONCERN</t>
        </is>
      </c>
      <c r="B4" s="4" t="inlineStr">
        <is>
          <t xml:space="preserve">Note 2 – GOING CONCERN These consolidated financial statements have
been prepared on a going concern basis, which assumes the Company will be able to realize its assets and discharge its liabilities
in the normal course of business for the foreseeable future. The Company has incurred net losses since inception, which raises
substantial doubt about the Company’s ability to continue as a going concern. Based on its historical rate of expenditures,
the Company expects to expend its available cash in less than one month from August 13, 2020. Management’s plans include
raising capital through the equity markets to fund operations and, eventually, the generation of revenue through its business.
The Company does not expect to generate any significant revenues for the foreseeable future. At April 30, 2020, the Company had
a net working capital deficit of $120,675. The Company is in immediate need of further working capital and is seeking options,
with respect to financing, in the form of debt, equity or a combination thereof. Failure to raise adequate capital and generate
adequate revenues could result in the Company having to curtail or cease operations. The Company’s ability to raise additional
capital through the future issuances of the common stock is unknown. Additionally, even if the Company does raise sufficient capital
to support its operating expenses and generate adequate revenues, there can be no assurances that the revenue will be sufficient
to enable it to develop to a level where it will generate profits and cash flows from operations. These matters raise substantial
doubt about the Company’s ability to continue as a going concern; however, the accompanying consolidated financial statements
have been prepared on a going concern basis, which contemplates the realization of assets and satisfaction of liabilities in the
normal course of business. These consolidated financial statements do not include any adjustments relating to the recovery of
the recorded assets or the classifications of the liabilities that might be necessary should the Company be unable to continue
as a going concern. Covid-19 Disclosure The Company’s operations may be adversely
affected by the ongoing outbreak of the coronavirus disease 2019 (“COVID-19”) which was declared a pandemic by the World Health Organization
(“WHO”) in March 2020. The ultimate disruption which may be caused by the outbreak is uncertain; however, it may result
in a material adverse impact on TSR’s financial position, operations and cash flows. Additionally, it is possible that the Company may face additional
challenges in obtaining financing due to COVID-19’s effects on the general economy and the capital markets. If the Company
is not able to obtain financing due to COVID-19, then it is highly likely that it will be forced to cease operations. The impact
on smaller companies such as TSR of having to cease operations due to the effects of COVID-19 would likely result in the Company
not being able to survive and would cause a complete loss of all capital invested in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0</t>
        </is>
      </c>
    </row>
    <row r="3">
      <c r="A3" s="3" t="inlineStr">
        <is>
          <t>Accounting Policies [Abstract]</t>
        </is>
      </c>
    </row>
    <row r="4">
      <c r="A4" s="4" t="inlineStr">
        <is>
          <t>SUMMARY OF SIGNIFICANT ACCOUNTING POLICIES</t>
        </is>
      </c>
      <c r="B4" s="4" t="inlineStr">
        <is>
          <t>Note 3 – SUMMARY OF SIGNIFICANT
ACCOUNTING POLICIES Basis of Presentation This summary of significant accounting policies
of TSR is presented to assist in understanding the Company’s consolidated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GAAP”) and have been consistently applied in the preparation of the consolidated financial statements.
The Company’s year-end is April 30. Principles of Consolidation The consolidated financial statements of the
Company include the accounts of TSR Holdings, Inc. and TSR Media which are wholly owned subsidiaries. Intercompany
accounts and transactions have been eliminated in consolidation. Use of Estimates The process of preparing consolidated financial
statements in conformity with GAAP requires the use of estimates and assumptions regarding certain types of assets, liabilities,
revenues, and expenses. Significant estimates for the years ended April 30, 2020 and 2019 include useful life of property and equipment,
valuation allowances against deferred tax assets and fair value of non cash equity transactions. Cash and Cash Equivalents For purposes of the statement of cash flows,
the Company considers all highly liquid investments and short-term debt instruments with original maturities of three months or
less to be cash equivalents. The Company had $6,678 of cash as of April 30, 2020 and $0 as of April 30, 2019. There were no cash equivalents at April 30,
2020 and 2019. Financial instruments that potentially subject the Company to concentration of credit risk consist principally of
cash deposits. Accounts at each institution are insured by the Federal Deposit Insurance Corporation (“FDIC”) up to
$250,000. As of April 30, 2020, the Company had $0 in excess of the FDIC insured limit. Research and Development Expenses Expenditures for research and development are
expensed as incurred. The Company incurred research and development expenses of $120,000 and $0 for the years ended April 30, 2020
and 2019, respectively. Revenue Recognition Effective May 1, 2018, the Company adopted
the guidance of ASC 606, Revenue from contracts with customers. The new revenue recognition standard has not
had an impact on the Company since the Company has not generated any revenues during the year ended April 30, 2020. For the Company’s service contracts,
the services provided are considered to be one single performance obligation. Revenue and expenses are recognized as services are
rendered. The average period for satisfying the performance obligation is three months. We have analyzed all of our contracts and
can confirm that all the requirements are considered in these contracts: 1) The contracts with customers were identified; 2) The performance obligation was the creation
of a website and the provision of SEO-optimization and other services for this site; 3) The transaction price was determined; 4) The Company has only one performance obligation,
so the whole transaction price is related to this performance obligation; 5) The revenue was recognized when the performance
obligation had been satisfied. The Company offers no discounts, rebates, rights
of return, or other allowances to clients which would result in the establishment of reserves against service revenue. Additionally,
to date, the Company has not incurred incremental costs in obtaining a client contract. Basic Loss per Share The Company computes loss per share in accordance
with Financial Accounting Standards Board (FASB) ASC 260 “ Earnings per Share Fair Value of Financial Instruments The carrying amounts of financial assets and
liabilities, such as cash, accounts payable, short term loans, and the Company’s related party loan from a shareholder approximate
their fair values because of the short maturity of these instruments. Fixed Assets Fixed assets are recorded at historical cost.
Depreciation is computed on the straight-line method over the estimated useful lives of the respective assets. Gains and losses
upon disposition are reflected in the consolidated statements of operations in the period of disposition. Maintenance and repair
expenditures are charged to expense as incurred. Currently the Company’s only assets are a diving vessel and a magnetometer
which were both purchased in fiscal year 2020 and are being depreciated over ten and three year useful lives, respectively. Impairment of Long-Lived and Intangible
Assets Long-lived assets are reviewed for
impairment whenever events or changes in circumstances indicate that the book value of the asset may not be recoverable. We
periodically evaluate whether events and circumstances have occurred that indicate possible impairment. When impairment
indicators exist, we use market quotes, if available or an estimate of the future undiscounted net cash flows of the related
asset or asset group over the remaining life in measuring whether or not the asset values are recoverable. We did not
recognize impairment on its long-lived assets during the years ended April 30, 2020 or 2019. Identified intangible assets are
reviewed for impairment at least annually, or whenever events or changes in circumstances indicate that the carrying amount
may not be recoverable. Our existing intangible assets consist solely of a website and related software applications. Stock Based Compensation to Employees
and Service Providers We recognize all share-based payments to employees
and service providers, including grants of employee stock options, as compensation expense in the financial statements based on
their fair values. That expense will be recognized over the period during which an employee is required to provide services in
exchange for the award, known as the requisite service period (usually the vesting period) or immediately if the share-based payments
vest immediately. Customer Deposits Customer deposits discloses an amount paid
by a customer prior to the Company providing it with goods or services. The Company has an obligation to provide the goods or services
to the customer or to return the money. The Company had $8,700 in customer deposits as of April 30, 2020 and 2019.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cent Accounting Pronouncements All other recent accounting pronouncements
issued by the Financial Accounting Standards Board,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5:59:33Z</dcterms:created>
  <dcterms:modified xmlns:dcterms="http://purl.org/dc/terms/" xmlns:xsi="http://www.w3.org/2001/XMLSchema-instance" xsi:type="dcterms:W3CDTF">2020-08-13T15:59:33Z</dcterms:modified>
</cp:coreProperties>
</file>